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CF INTERNATIONAL, INC.</t>
        </is>
      </c>
    </row>
    <row r="8">
      <c r="A8" s="4" t="inlineStr">
        <is>
          <t>Entity Central Index Key</t>
        </is>
      </c>
      <c r="B8" s="4" t="inlineStr">
        <is>
          <t>00013620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s. PERFORMANCE The following disclosures are being provided in accordance with final rules adopted by the SEC, on August 2, 2022, pursuant to the Dodd-Frank Wall Street Reform and Consumer Protection Act of 2010. Certain measures disclosed in the table below, including “Compensation Actually Paid,” are calculated in accordance with those rules. However, these rules were issued subsequent to the Human Capital Committee’s executive compensation determinations for 2022. Accordingly, the Human Capital Committee did not necessarily consider these measures (except with respect to Non-GAAP EPS) or these calculations in setting compensation for the named executive officers or for linking executive compensation with Company performance for 2022 or any prior periods disclosed below. For a description of the Human Capital Committee’s processes, policies and considerations when setting compensation and evaluating performance, please see the “Compensation Discussion and Analysis” beginning on page 50 of this proxy statement.
Year (a) Summary Compensation Table Total for Compensation Actually Paid to Average Summary Compensation Table Total for Non-CEO NEOs¹ ($) (d) Average Compensation Actually Paid to Non-CEO NEOs ¹ , ($) (e) Value of Initial Fixed $100 Investment based on:4 Non-GAAP EPS 5 (i)
CEO¹ ($) (b) CEO¹ , , ($) (c) TSR ($) (f) Peer Group TSR ($) (g) Net Income ($ Millions)
2022 $ 4,848,381 $ 3,370,042 $ 1,462,435 $ 1,077,211 $ 110 $ 135 $ 64 $ 5.77
2021 $ 4,398,947 $ 4,234,738 $ 1,351,755 $ 1,329,197 $ 114 $ 149 $ 71 $ 4.82
2020 $ 3,007,891 $ 1,944,332 $ 2,330,360 $ 2,038,317 $ 82 $ 118 $ 55 $ 4.17 1. John Wasson was our CEO for the years presented in this table. The individuals comprising Non-CEO
2020 2021 2022
Sudhakar Kesavan James C. Morgan James C. Morgan
James C. Morgan Bettina Welsh Bettina Welsh
Bettina Welsh Sergio Ostria Barry Broadus
Sergio Ostria Mark Lee Anne Choate
Mark Lee 2. Compensation Actually Paid reflects the exclusions and inclusions Non-CEO
Year Summary Compensation Table Total for John Wasson ($) Exclusion of Stock Awards and Option Awards for John Wasson ($) Inclusion of Equity Values for John Wasson ($) Compensation Actually Paid to John Wasson ($)
2022 $ 4,848,381 $ (2,744,047) $ 1,265,708 $ 3,370,042
2021 $ 4,398,947 $ (2,324,936) $ 2,160,727 $ 4,234,738
2020 $ 3,007,891 $ (1,434,943) $ 371,385 $ 1,944,332
Year Average Summary Compensation Table Total for Non-CEO ($) Average Exclusion of Stock Awards and Option Awards for Non-CEO ($) Average Inclusion of Equity Values for Non-CEO NEOs ($) Average Compensation Actually Paid to Non-CEO ($)
2022 $ 1,462,435 $ (582,745) $ 197,522 $ 1,077,211
2021 $ 1,351,755 $ (506,439 $ 483,881 $ 1,329,197
2020 $ 2,330,360 $ (828,283 $ 536,239 $ 2,038,317 The amounts in the Inclusion of Equity Values in the tables above are derived from the amounts set forth in the following tables:
Year Year-End Fair Value of Equity Awards Granted During Year That Remained Unvested as of Last Day of Year for John Wasson ($) Change in Fair Value from Last Day of Prior Year to Last Day of Year of Unvested Equity Awards for John Wasson ($) Vesting-Date Fair Value of Equity Awards Granted During Year that Vested During Year for John Wasson ($) Change in Fair Value from Last Day of Prior Year to Vesting Date of Unvested Equity Awards that Vested During Year for John Wasson ($) Total - Inclusion of Equity Values for Wasson ($)
2022 1,465,955 97,527 0 (297,773 ) 1,265,708
2021 1,415,301 499,795 0 245,632 2,160,727
2020 866,524 (141,032 ) 0 (354,107 ) 371,385
Year Average Year-End Fair Value of Equity Awards Granted During Year That Remained Unvested as of Last Day of Year for Non-CEO NEOs ($) Average Change in Fair Value from Last Day of Prior Year to Last Day of Year of Unvested Equity Awards for Non-CEO ($) Average Vesting- Date Fair Value of Equity Awards Granted During Year that Vested During Year for Non-CEO ($) Average Change in Fair Value from Last Day of Prior Year to Vesting Date of Unvested Equity Awards that Vested During Year for Non-CEO ($) Total - Average Inclusion of Equity Values for Non-CEO ($)
2022 234,521 15,316 0 (52,315 ) 197,522
2021 308,294 124,198 0 51,389 483,881
2020 500,177 (98,570 ) 420,559 (285,927 ) 536,239 4. The amounts set forth under the heading “Peer Group TSR” reflect the value, as of the end of the applicable fiscal year, of a hypothetical initial investment of $100 made on December 31, 2019, into the S&amp;P Composite 1500 – Commercial &amp; Professional Services Index. 5. The Human Capital Committee determined that Non-GAAP Non-CEO non-GAAP</t>
        </is>
      </c>
      <c r="C4" s="4" t="inlineStr">
        <is>
          <t xml:space="preserve"> </t>
        </is>
      </c>
      <c r="D4" s="4" t="inlineStr">
        <is>
          <t xml:space="preserve"> </t>
        </is>
      </c>
    </row>
    <row r="5">
      <c r="A5" s="4" t="inlineStr">
        <is>
          <t>Company Selected Measure Name</t>
        </is>
      </c>
      <c r="B5" s="4" t="inlineStr">
        <is>
          <t>Non-GAAP EPS</t>
        </is>
      </c>
      <c r="C5" s="4" t="inlineStr">
        <is>
          <t xml:space="preserve"> </t>
        </is>
      </c>
      <c r="D5" s="4" t="inlineStr">
        <is>
          <t xml:space="preserve"> </t>
        </is>
      </c>
    </row>
    <row r="6">
      <c r="A6" s="4" t="inlineStr">
        <is>
          <t>Named Executive Officers, Footnote [Text Block]</t>
        </is>
      </c>
      <c r="B6" s="4" t="inlineStr">
        <is>
          <t>1. John Wasson was our CEO for the years presented in this table. The individuals comprising Non-CEO
2020 2021 2022
Sudhakar Kesavan James C. Morgan James C. Morgan
James C. Morgan Bettina Welsh Bettina Welsh
Bettina Welsh Sergio Ostria Barry Broadus
Sergio Ostria Mark Lee Anne Choate
Mark Lee</t>
        </is>
      </c>
      <c r="C6" s="4" t="inlineStr">
        <is>
          <t xml:space="preserve"> </t>
        </is>
      </c>
      <c r="D6" s="4" t="inlineStr">
        <is>
          <t xml:space="preserve"> </t>
        </is>
      </c>
    </row>
    <row r="7">
      <c r="A7" s="4" t="inlineStr">
        <is>
          <t>Peer Group Issuers, Footnote [Text Block]</t>
        </is>
      </c>
      <c r="B7" s="4" t="inlineStr">
        <is>
          <t>The amounts set forth under the heading “Peer Group TSR” reflect the value, as of the end of the applicable fiscal year, of a hypothetical initial investment of $100 made on December 31, 2019, into the S&amp;amp;P Composite 1500 – Commercial &amp;amp; Professional Services Index.</t>
        </is>
      </c>
      <c r="C7" s="4" t="inlineStr">
        <is>
          <t xml:space="preserve"> </t>
        </is>
      </c>
      <c r="D7" s="4" t="inlineStr">
        <is>
          <t xml:space="preserve"> </t>
        </is>
      </c>
    </row>
    <row r="8">
      <c r="A8" s="4" t="inlineStr">
        <is>
          <t>PEO Total Compensation Amount</t>
        </is>
      </c>
      <c r="B8" s="5" t="n">
        <v>4848381</v>
      </c>
      <c r="C8" s="5" t="n">
        <v>4398947</v>
      </c>
      <c r="D8" s="5" t="n">
        <v>3007891</v>
      </c>
    </row>
    <row r="9">
      <c r="A9" s="4" t="inlineStr">
        <is>
          <t>PEO Actually Paid Compensation Amount</t>
        </is>
      </c>
      <c r="B9" s="5" t="n">
        <v>3370042</v>
      </c>
      <c r="C9" s="6" t="n">
        <v>4234738</v>
      </c>
      <c r="D9" s="6" t="n">
        <v>1944332</v>
      </c>
    </row>
    <row r="10">
      <c r="A10" s="4" t="inlineStr">
        <is>
          <t>Adjustment To PEO Compensation, Footnote [Text Block]</t>
        </is>
      </c>
      <c r="B10" s="4" t="inlineStr">
        <is>
          <t xml:space="preserve">Year Summary Compensation Table Total for John Wasson ($) Exclusion of Stock Awards and Option Awards for John Wasson ($) Inclusion of Equity Values for John Wasson ($) Compensation Actually Paid to John Wasson ($)
2022 $ 4,848,381 $ (2,744,047) $ 1,265,708 $ 3,370,042
2021 $ 4,398,947 $ (2,324,936) $ 2,160,727 $ 4,234,738
2020 $ 3,007,891 $ (1,434,943) $ 371,385 $ 1,944,332 The amounts in the Inclusion of Equity Values in the tables above are derived from the amounts set forth in the following tables:
Year Year-End Fair Value of Equity Awards Granted During Year That Remained Unvested as of Last Day of Year for John Wasson ($) Change in Fair Value from Last Day of Prior Year to Last Day of Year of Unvested Equity Awards for John Wasson ($) Vesting-Date Fair Value of Equity Awards Granted During Year that Vested During Year for John Wasson ($) Change in Fair Value from Last Day of Prior Year to Vesting Date of Unvested Equity Awards that Vested During Year for John Wasson ($) Total - Inclusion of Equity Values for Wasson ($)
2022 1,465,955 97,527 0 (297,773 ) 1,265,708
2021 1,415,301 499,795 0 245,632 2,160,727
2020 866,524 (141,032 ) 0 (354,107 ) 371,385 </t>
        </is>
      </c>
      <c r="C10" s="4" t="inlineStr">
        <is>
          <t xml:space="preserve"> </t>
        </is>
      </c>
      <c r="D10" s="4" t="inlineStr">
        <is>
          <t xml:space="preserve"> </t>
        </is>
      </c>
    </row>
    <row r="11">
      <c r="A11" s="4" t="inlineStr">
        <is>
          <t>Non-PEO NEO Average Total Compensation Amount</t>
        </is>
      </c>
      <c r="B11" s="5" t="n">
        <v>1462435</v>
      </c>
      <c r="C11" s="6" t="n">
        <v>1351755</v>
      </c>
      <c r="D11" s="6" t="n">
        <v>2330360</v>
      </c>
    </row>
    <row r="12">
      <c r="A12" s="4" t="inlineStr">
        <is>
          <t>Non-PEO NEO Average Compensation Actually Paid Amount</t>
        </is>
      </c>
      <c r="B12" s="5" t="n">
        <v>1077211</v>
      </c>
      <c r="C12" s="6" t="n">
        <v>1329197</v>
      </c>
      <c r="D12" s="6" t="n">
        <v>2038317</v>
      </c>
    </row>
    <row r="13">
      <c r="A13" s="4" t="inlineStr">
        <is>
          <t>Adjustment to Non-PEO NEO Compensation Footnote [Text Block]</t>
        </is>
      </c>
      <c r="B13" s="4" t="inlineStr">
        <is>
          <t xml:space="preserve">Year Average Summary Compensation Table Total for Non-CEO ($) Average Exclusion of Stock Awards and Option Awards for Non-CEO ($) Average Inclusion of Equity Values for Non-CEO NEOs ($) Average Compensation Actually Paid to Non-CEO ($)
2022 $ 1,462,435 $ (582,745) $ 197,522 $ 1,077,211
2021 $ 1,351,755 $ (506,439 $ 483,881 $ 1,329,197
2020 $ 2,330,360 $ (828,283 $ 536,239 $ 2,038,317
Year Average Year-End Fair Value of Equity Awards Granted During Year That Remained Unvested as of Last Day of Year for Non-CEO NEOs ($) Average Change in Fair Value from Last Day of Prior Year to Last Day of Year of Unvested Equity Awards for Non-CEO ($) Average Vesting- Date Fair Value of Equity Awards Granted During Year that Vested During Year for Non-CEO ($) Average Change in Fair Value from Last Day of Prior Year to Vesting Date of Unvested Equity Awards that Vested During Year for Non-CEO ($) Total - Average Inclusion of Equity Values for Non-CEO ($)
2022 234,521 15,316 0 (52,315 ) 197,522
2021 308,294 124,198 0 51,389 483,881
2020 500,177 (98,570 ) 420,559 (285,927 ) 536,239 </t>
        </is>
      </c>
      <c r="C13" s="4" t="inlineStr">
        <is>
          <t xml:space="preserve"> </t>
        </is>
      </c>
      <c r="D13" s="4" t="inlineStr">
        <is>
          <t xml:space="preserve"> </t>
        </is>
      </c>
    </row>
    <row r="14">
      <c r="A14" s="4" t="inlineStr">
        <is>
          <t>Compensation Actually Paid vs. Total Shareholder Return [Text Block]</t>
        </is>
      </c>
      <c r="B14" s="4" t="inlineStr">
        <is>
          <t xml:space="preserve">Description of Relationship Between CEO and Other Non-CEO The following chart sets forth the relationship between Compensation Actually Paid to our CEO, the average of Compensation Actually Paid to our other Non-CEO </t>
        </is>
      </c>
      <c r="C14" s="4" t="inlineStr">
        <is>
          <t xml:space="preserve"> </t>
        </is>
      </c>
      <c r="D14" s="4" t="inlineStr">
        <is>
          <t xml:space="preserve"> </t>
        </is>
      </c>
    </row>
    <row r="15">
      <c r="A15" s="4" t="inlineStr">
        <is>
          <t>Compensation Actually Paid vs. Net Income [Text Block]</t>
        </is>
      </c>
      <c r="B15" s="4" t="inlineStr">
        <is>
          <t xml:space="preserve">Description of Relationship Between CEO and Other Non-CEO The following chart sets forth the relationship between Compensation Actually Paid to our CEO, the average of Compensation Actually Paid to our Non-CEO </t>
        </is>
      </c>
      <c r="C15" s="4" t="inlineStr">
        <is>
          <t xml:space="preserve"> </t>
        </is>
      </c>
      <c r="D15" s="4" t="inlineStr">
        <is>
          <t xml:space="preserve"> </t>
        </is>
      </c>
    </row>
    <row r="16">
      <c r="A16" s="4" t="inlineStr">
        <is>
          <t>Compensation Actually Paid vs. Company Selected Measure [Text Block]</t>
        </is>
      </c>
      <c r="B16" s="4" t="inlineStr">
        <is>
          <t xml:space="preserve">Description of Relationship Between CEO and Other Non-CEO The following chart sets forth the relationship between Compensation Actually Paid to our CEO, the average of Compensation Actually Paid to our Non-CEO </t>
        </is>
      </c>
      <c r="C16" s="4" t="inlineStr">
        <is>
          <t xml:space="preserve"> </t>
        </is>
      </c>
      <c r="D16" s="4" t="inlineStr">
        <is>
          <t xml:space="preserve"> </t>
        </is>
      </c>
    </row>
    <row r="17">
      <c r="A17" s="4" t="inlineStr">
        <is>
          <t>Total Shareholder Return Vs Peer Group [Text Block]</t>
        </is>
      </c>
      <c r="B17" s="4" t="inlineStr">
        <is>
          <t xml:space="preserve">Description of Relationship Between Company TSR and Peer Group TSR The following chart compares our cumulative TSR over the three most recently completed fiscal years to that of the S&amp;P Composite 1500 – Commercial &amp; Professional Services Index over the same period. </t>
        </is>
      </c>
      <c r="C17" s="4" t="inlineStr">
        <is>
          <t xml:space="preserve"> </t>
        </is>
      </c>
      <c r="D17" s="4" t="inlineStr">
        <is>
          <t xml:space="preserve"> </t>
        </is>
      </c>
    </row>
    <row r="18">
      <c r="A18" s="4" t="inlineStr">
        <is>
          <t>Tabular List [Table Text Block]</t>
        </is>
      </c>
      <c r="B18" s="4" t="inlineStr">
        <is>
          <t xml:space="preserve">Tabular List of Most Important Financial Performance Measures The following table presents the financial performance measures that the Company considers to have been the most important in linking Compensation Actually Paid to our CEO and Non-CEO
Non-GAAP EPS Gross Revenue Relative Total Shareholder Return </t>
        </is>
      </c>
      <c r="C18" s="4" t="inlineStr">
        <is>
          <t xml:space="preserve"> </t>
        </is>
      </c>
      <c r="D18" s="4" t="inlineStr">
        <is>
          <t xml:space="preserve"> </t>
        </is>
      </c>
    </row>
    <row r="19">
      <c r="A19" s="4" t="inlineStr">
        <is>
          <t>Total Shareholder Return Amount</t>
        </is>
      </c>
      <c r="B19" s="5" t="n">
        <v>110</v>
      </c>
      <c r="C19" s="6" t="n">
        <v>114</v>
      </c>
      <c r="D19" s="6" t="n">
        <v>82</v>
      </c>
    </row>
    <row r="20">
      <c r="A20" s="4" t="inlineStr">
        <is>
          <t>Peer Group Total Shareholder Return Amount</t>
        </is>
      </c>
      <c r="B20" s="6" t="n">
        <v>135</v>
      </c>
      <c r="C20" s="6" t="n">
        <v>149</v>
      </c>
      <c r="D20" s="6" t="n">
        <v>118</v>
      </c>
    </row>
    <row r="21">
      <c r="A21" s="4" t="inlineStr">
        <is>
          <t>Net Income (Loss)</t>
        </is>
      </c>
      <c r="B21" s="5" t="n">
        <v>64000000</v>
      </c>
      <c r="C21" s="5" t="n">
        <v>71000000</v>
      </c>
      <c r="D21" s="5" t="n">
        <v>55000000</v>
      </c>
    </row>
    <row r="22">
      <c r="A22" s="4" t="inlineStr">
        <is>
          <t>Company Selected Measure Amount</t>
        </is>
      </c>
      <c r="B22" s="7" t="n">
        <v>5.77</v>
      </c>
      <c r="C22" s="7" t="n">
        <v>4.82</v>
      </c>
      <c r="D22" s="7" t="n">
        <v>4.17</v>
      </c>
    </row>
    <row r="23">
      <c r="A23" s="4" t="inlineStr">
        <is>
          <t>PEO Name</t>
        </is>
      </c>
      <c r="B23" s="4" t="inlineStr">
        <is>
          <t>John Wasson</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Non-GAAP EPS</t>
        </is>
      </c>
      <c r="C26" s="4" t="inlineStr">
        <is>
          <t xml:space="preserve"> </t>
        </is>
      </c>
      <c r="D26" s="4" t="inlineStr">
        <is>
          <t xml:space="preserve"> </t>
        </is>
      </c>
    </row>
    <row r="27">
      <c r="A27" s="4" t="inlineStr">
        <is>
          <t>Non-GAAP Measure Description [Text Block]</t>
        </is>
      </c>
      <c r="B27" s="4" t="inlineStr">
        <is>
          <t>The Human Capital Committee determined that Non-GAAP Non-CEO non-GAAP</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Gross Revenue</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lative Total Shareholder Return</t>
        </is>
      </c>
      <c r="C33" s="4" t="inlineStr">
        <is>
          <t xml:space="preserve"> </t>
        </is>
      </c>
      <c r="D33" s="4" t="inlineStr">
        <is>
          <t xml:space="preserve"> </t>
        </is>
      </c>
    </row>
    <row r="34">
      <c r="A34" s="4" t="inlineStr">
        <is>
          <t>PEO [Member] | Exclusion Of Stock Awards And Option Award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2744047</v>
      </c>
      <c r="C36" s="5" t="n">
        <v>-2324936</v>
      </c>
      <c r="D36" s="5" t="n">
        <v>-1434943</v>
      </c>
    </row>
    <row r="37">
      <c r="A37" s="4" t="inlineStr">
        <is>
          <t>PEO [Member] | Total Inclusion Of Equity Value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1265708</v>
      </c>
      <c r="C39" s="6" t="n">
        <v>2160727</v>
      </c>
      <c r="D39" s="6" t="n">
        <v>371385</v>
      </c>
    </row>
    <row r="40">
      <c r="A40" s="4" t="inlineStr">
        <is>
          <t>PEO [Member] | Year End Fair Value Of Equity Awards Granted During Year That Remained Unvested As Of Last Day Of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465955</v>
      </c>
      <c r="C42" s="6" t="n">
        <v>1415301</v>
      </c>
      <c r="D42" s="6" t="n">
        <v>866524</v>
      </c>
    </row>
    <row r="43">
      <c r="A43" s="4" t="inlineStr">
        <is>
          <t>PEO [Member] | Change In Fair Value From Last Day Of Prior Year To Last Day Of Year Of Unvested Equity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97527</v>
      </c>
      <c r="C45" s="6" t="n">
        <v>499795</v>
      </c>
      <c r="D45" s="6" t="n">
        <v>-141032</v>
      </c>
    </row>
    <row r="46">
      <c r="A46" s="4" t="inlineStr">
        <is>
          <t>PEO [Member] | Vesting Date Fair Value Of Equity Awards Granted During Year That Vested During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PEO [Member] | Change In Fair Value From Last Day Of Prior Year To Vesting Date Of Unvested Equity Awards That Vested During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297773</v>
      </c>
      <c r="C51" s="6" t="n">
        <v>245632</v>
      </c>
      <c r="D51" s="6" t="n">
        <v>-354107</v>
      </c>
    </row>
    <row r="52">
      <c r="A52" s="4" t="inlineStr">
        <is>
          <t>Non-PEO NEO [Member] | Exclusion Of Stock Awards And Option Award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582745</v>
      </c>
      <c r="C54" s="6" t="n">
        <v>-506439</v>
      </c>
      <c r="D54" s="6" t="n">
        <v>-828283</v>
      </c>
    </row>
    <row r="55">
      <c r="A55" s="4" t="inlineStr">
        <is>
          <t>Non-PEO NEO [Member] | Total Inclusion Of Equity Value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97522</v>
      </c>
      <c r="C57" s="6" t="n">
        <v>483881</v>
      </c>
      <c r="D57" s="6" t="n">
        <v>536239</v>
      </c>
    </row>
    <row r="58">
      <c r="A58" s="4" t="inlineStr">
        <is>
          <t>Non-PEO NEO [Member] | Year End Fair Value Of Equity Awards Granted During Year That Remained Unvested As Of Last Day Of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234521</v>
      </c>
      <c r="C60" s="6" t="n">
        <v>308294</v>
      </c>
      <c r="D60" s="6" t="n">
        <v>500177</v>
      </c>
    </row>
    <row r="61">
      <c r="A61" s="4" t="inlineStr">
        <is>
          <t>Non-PEO NEO [Member] | Change In Fair Value From Last Day Of Prior Year To Last Day Of Year Of Unvested Equity Award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5316</v>
      </c>
      <c r="C63" s="6" t="n">
        <v>124198</v>
      </c>
      <c r="D63" s="6" t="n">
        <v>-98570</v>
      </c>
    </row>
    <row r="64">
      <c r="A64" s="4" t="inlineStr">
        <is>
          <t>Non-PEO NEO [Member] | Vesting Date Fair Value Of Equity Awards Granted During Year That Vested During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0</v>
      </c>
      <c r="D66" s="6" t="n">
        <v>420559</v>
      </c>
    </row>
    <row r="67">
      <c r="A67" s="4" t="inlineStr">
        <is>
          <t>Non-PEO NEO [Member] | Change In Fair Value From Last Day Of Prior Year To Vesting Date Of Unvested Equity Awards That Vested During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5" t="n">
        <v>-52315</v>
      </c>
      <c r="C69" s="5" t="n">
        <v>51389</v>
      </c>
      <c r="D69" s="5" t="n">
        <v>-28592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20:07:03Z</dcterms:created>
  <dcterms:modified xmlns:dcterms="http://purl.org/dc/terms/" xmlns:xsi="http://www.w3.org/2001/XMLSchema-instance" xsi:type="dcterms:W3CDTF">2023-04-21T20:07:03Z</dcterms:modified>
</cp:coreProperties>
</file>